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CORE WIRE CORPORATION</t>
        </is>
      </c>
    </row>
    <row r="8">
      <c r="A8" s="4" t="inlineStr">
        <is>
          <t>Entity Central Index Key</t>
        </is>
      </c>
      <c r="B8" s="4" t="inlineStr">
        <is>
          <t>0000850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AMED EXECUTIVE OFFICERS (3) AVERAGE COMPENSATION ACTUALLY PAID TO NON-PEO NAMED EXECUTIVE OFFICERS (4) Value of initial fixed $100 investment based on: NET INCOME (millions) DILUTED EARNINGS PER SHARE (7) TOTAL SHAREHOLDER RETURN ("TSR") (5) PEER GROUP TSR (6) (a) (b) (c) (d) (e) (f) (g) (h) (j) 2022 $ 16,769,587 $ 16,636,811 $ 9,976,051 $ 10,064,267 $ 240.46 $ 162.76 $ 717.8 $ 36.91 2021 7,586,473 15,210,568 3,778,285 7,246,375 250.01 168.73 541.4 26.22 2020 3,241,853 3,391,481 1,309,793 1,334,943 105.74 127.76 76.1 3.68 </t>
        </is>
      </c>
      <c r="C4" s="4" t="inlineStr">
        <is>
          <t xml:space="preserve"> </t>
        </is>
      </c>
      <c r="D4" s="4" t="inlineStr">
        <is>
          <t xml:space="preserve"> </t>
        </is>
      </c>
    </row>
    <row r="5">
      <c r="A5" s="4" t="inlineStr">
        <is>
          <t>Named Executive Officers, Footnote [Text Block]</t>
        </is>
      </c>
      <c r="B5" s="4" t="inlineStr">
        <is>
          <t>The dollar amounts reported in column (b) are the amounts of total compensation reported for Daniel L. Jones, our Chairman, President and Chief Executive Officer for each corresponding year in the "Total" column of the Summary Compensation Table.The dollar amounts reported in column (d) are the amounts of total compensation reported for Bret J. Eckert, our Executive Vice President and Chief Financial Officer for each corresponding year in the "Total" column of the Summary Compensation Table.</t>
        </is>
      </c>
      <c r="C5" s="4" t="inlineStr">
        <is>
          <t xml:space="preserve"> </t>
        </is>
      </c>
      <c r="D5" s="4" t="inlineStr">
        <is>
          <t xml:space="preserve"> </t>
        </is>
      </c>
    </row>
    <row r="6">
      <c r="A6" s="4" t="inlineStr">
        <is>
          <t>Peer Group Issuers, Footnote [Text Block]</t>
        </is>
      </c>
      <c r="B6" s="4" t="inlineStr">
        <is>
          <t>Cumulative TSR of the peer group is calculated using the same formula as the Company TSR, with the index weighted for market capitalization.  The peer group is self-determined and consists of the following companies: Belden Inc., Patrick Industries, Inc., Apogee Enterprises, Inc., Gibraltar Industries, Inc., Atkore Inc., Nexans S.A., and Prysmian S.P.A.</t>
        </is>
      </c>
      <c r="C6" s="4" t="inlineStr">
        <is>
          <t xml:space="preserve"> </t>
        </is>
      </c>
      <c r="D6" s="4" t="inlineStr">
        <is>
          <t xml:space="preserve"> </t>
        </is>
      </c>
    </row>
    <row r="7">
      <c r="A7" s="4" t="inlineStr">
        <is>
          <t>PEO Total Compensation Amount</t>
        </is>
      </c>
      <c r="B7" s="5" t="n">
        <v>16769587</v>
      </c>
      <c r="C7" s="5" t="n">
        <v>7586473</v>
      </c>
      <c r="D7" s="5" t="n">
        <v>3241853</v>
      </c>
    </row>
    <row r="8">
      <c r="A8" s="4" t="inlineStr">
        <is>
          <t>PEO Actually Paid Compensation Amount</t>
        </is>
      </c>
      <c r="B8" s="5" t="n">
        <v>16636811</v>
      </c>
      <c r="C8" s="6" t="n">
        <v>15210568</v>
      </c>
      <c r="D8" s="6" t="n">
        <v>3391481</v>
      </c>
    </row>
    <row r="9">
      <c r="A9" s="4" t="inlineStr">
        <is>
          <t>Adjustment To PEO Compensation, Footnote [Text Block]</t>
        </is>
      </c>
      <c r="B9" s="4" t="inlineStr">
        <is>
          <t xml:space="preserve">The dollar amounts reported in column (c) represent the amount of “compensation actually paid” to Mr. Jones, as computed in accordance with Item 402(v) of Regulation S-K. The dollar amounts do not reflect the actual amount of compensation earned by or paid to Mr. Jones during the applicable year. In accordance with the requirements of Item 402(v) of Regulation S-K, the following adjustments were made to Mr. Jones's total compensation for each year to determine the compensation actually paid: YEAR REPORTED SUMMARY COMPENSATION TABLE TOTAL FOR PEO REPORTED VALUE OF EQUITY AWARDS (a) EQUITY AWARD ADJUSTMENTS (b) COMPENSATION ACTUALLY PAID TO PEO ($) ($) ($) ($) 2022 $ 16,769,587 $ (9,651,750) $ 9,518,974 $ 16,636,811 2021 7,586,473 (3,055,500) 10,679,595 15,210,568 2020 3,241,853 (883,500) 1,033,128 3,391,481 a. The reported value of equity awards represents the grant date fair value of equity awards as reported in the “Stock Awards” column in the Summary Compensation Table for each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2 $ 10,317,000 $ (271,550) $ — $ (526,476) $ — $ — $ 9,518,974 2021 7,155,000 3,509,550 — 15,045 — — 10,679,595 2020 908,550 88,830 — 35,748 — — 1,033,128 </t>
        </is>
      </c>
      <c r="C9" s="4" t="inlineStr">
        <is>
          <t xml:space="preserve"> </t>
        </is>
      </c>
      <c r="D9" s="4" t="inlineStr">
        <is>
          <t xml:space="preserve"> </t>
        </is>
      </c>
    </row>
    <row r="10">
      <c r="A10" s="4" t="inlineStr">
        <is>
          <t>Non-PEO NEO Average Total Compensation Amount</t>
        </is>
      </c>
      <c r="B10" s="5" t="n">
        <v>9976051</v>
      </c>
      <c r="C10" s="6" t="n">
        <v>3778285</v>
      </c>
      <c r="D10" s="6" t="n">
        <v>1309793</v>
      </c>
    </row>
    <row r="11">
      <c r="A11" s="4" t="inlineStr">
        <is>
          <t>Non-PEO NEO Average Compensation Actually Paid Amount</t>
        </is>
      </c>
      <c r="B11" s="5" t="n">
        <v>10064267</v>
      </c>
      <c r="C11" s="6" t="n">
        <v>7246375</v>
      </c>
      <c r="D11" s="6" t="n">
        <v>1334943</v>
      </c>
    </row>
    <row r="12">
      <c r="A12" s="4" t="inlineStr">
        <is>
          <t>Adjustment to Non-PEO NEO Compensation Footnote [Text Block]</t>
        </is>
      </c>
      <c r="B12" s="4" t="inlineStr">
        <is>
          <t xml:space="preserve">The dollar amounts reported in column (e) represent the amount of “compensation actually paid” to Mr. Eckert, as computed in accordance with Item 402(v) of Regulation S-K. The dollar amounts do not reflect the actual amount of compensation earned by or paid to Mr. Eckert during the applicable year. In accordance with the requirements of Item 402(v) of Regulation S-K, the following adjustments were made to Mr. Eckert's total compensation for each year to determine the compensation actually paid: YEAR AVERAGE REPORTED SUMMARY COMPENSATION TABLE TOTAL FOR NON-PEO NEOs AVERAGE REPORTED VALUE OF EQUITY AWARDS AVERAGE EQUITY AWARD ADJUSTMENTS (a) AVERAGE COMPENSATION ACTUALLY PAID TO NON-PEO NEOs ($) ($) ($) ($) 2022 $ 9,976,051 $ (6,434,500) $ 6,522,716 $ 10,064,267 2021 3,778,285 (1,527,750) 4,995,840 7,246,375 2020 1,309,793 (294,500) 319,650 1,334,943 a. The average reported value of equity awards represents the grant date fair value of equity awards as reported in the “Stock Awards” column in the Summary Compensation Table for each applicable year. b. The amounts deducted or added in calculating the total average equity award adjustments are as follows: YEAR YEAR END FAIR VALUE OF OUTSTANDING AND UNVESTED EQUITY AWARDS GRANTED IN THE YEAR YEAR OVER YEAR CHANGE IN FAIR VALUE OF OUTSTANDING AND UNVESTED EQUITY AWARDS GRANTED IN PRIOR YEAR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2 $ 6,878,000 $ (153,275) $ — $ (202,009) $ — $ — $ 6,522,716 2021 3,577,500 1,320,480 — 97,860 — — 4,995,840 2020 302,850 50,720 — (33,920) — — 319,650 </t>
        </is>
      </c>
      <c r="C12" s="4" t="inlineStr">
        <is>
          <t xml:space="preserve"> </t>
        </is>
      </c>
      <c r="D12" s="4" t="inlineStr">
        <is>
          <t xml:space="preserve"> </t>
        </is>
      </c>
    </row>
    <row r="13">
      <c r="A13" s="4" t="inlineStr">
        <is>
          <t>Total Shareholder Return Amount</t>
        </is>
      </c>
      <c r="B13" s="7" t="n">
        <v>240.46</v>
      </c>
      <c r="C13" s="8" t="n">
        <v>250.01</v>
      </c>
      <c r="D13" s="8" t="n">
        <v>105.74</v>
      </c>
    </row>
    <row r="14">
      <c r="A14" s="4" t="inlineStr">
        <is>
          <t>Peer Group Total Shareholder Return Amount</t>
        </is>
      </c>
      <c r="B14" s="8" t="n">
        <v>162.76</v>
      </c>
      <c r="C14" s="8" t="n">
        <v>168.73</v>
      </c>
      <c r="D14" s="8" t="n">
        <v>127.76</v>
      </c>
    </row>
    <row r="15">
      <c r="A15" s="4" t="inlineStr">
        <is>
          <t>Net Income (Loss)</t>
        </is>
      </c>
      <c r="B15" s="5" t="n">
        <v>717800000</v>
      </c>
      <c r="C15" s="5" t="n">
        <v>541400000</v>
      </c>
      <c r="D15" s="5" t="n">
        <v>76100000</v>
      </c>
    </row>
    <row r="16">
      <c r="A16" s="4" t="inlineStr">
        <is>
          <t>Company Selected Measure Amount | $ / shares</t>
        </is>
      </c>
      <c r="B16" s="8" t="n">
        <v>36.91</v>
      </c>
      <c r="C16" s="8" t="n">
        <v>26.22</v>
      </c>
      <c r="D16" s="8" t="n">
        <v>3.68</v>
      </c>
    </row>
    <row r="17">
      <c r="A17" s="4" t="inlineStr">
        <is>
          <t>PEO Name</t>
        </is>
      </c>
      <c r="B17" s="4" t="inlineStr">
        <is>
          <t>Daniel L. Jones</t>
        </is>
      </c>
      <c r="C17" s="4" t="inlineStr">
        <is>
          <t xml:space="preserve"> </t>
        </is>
      </c>
      <c r="D17" s="4" t="inlineStr">
        <is>
          <t xml:space="preserve"> </t>
        </is>
      </c>
    </row>
    <row r="18">
      <c r="A18" s="4" t="inlineStr">
        <is>
          <t>Additional 402(v) Disclosure [Text Block]</t>
        </is>
      </c>
      <c r="B18" s="4" t="inlineStr">
        <is>
          <t>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and multiplying it by and adding it to the initial $100 investment.List of Encore Wire's most important metrics that link Compensation Actually Paid to the PEO and other NEOs.  We consider Total Shareholder Return, Net Income and Diluted Earnings Per Share to be Encore Wire's most important metrics that link compensation paid to our Named Executive Officers, as they are the key metrics that determine the payout of Encore Wire's Annual Incentive Plan and Performance Stock Units.</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Total Shareholder Return</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Incom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Diluted Earnings Per Share</t>
        </is>
      </c>
      <c r="C27" s="4" t="inlineStr">
        <is>
          <t xml:space="preserve"> </t>
        </is>
      </c>
      <c r="D27" s="4" t="inlineStr">
        <is>
          <t xml:space="preserve"> </t>
        </is>
      </c>
    </row>
    <row r="28">
      <c r="A28" s="4" t="inlineStr">
        <is>
          <t>PEO [Member] | Equity Awards Reported Valu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9651750</v>
      </c>
      <c r="C30" s="5" t="n">
        <v>-3055500</v>
      </c>
      <c r="D30" s="5" t="n">
        <v>-883500</v>
      </c>
    </row>
    <row r="31">
      <c r="A31" s="4" t="inlineStr">
        <is>
          <t>PEO [Member] | Equity Award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9518974</v>
      </c>
      <c r="C33" s="6" t="n">
        <v>10679595</v>
      </c>
      <c r="D33" s="6" t="n">
        <v>1033128</v>
      </c>
    </row>
    <row r="34">
      <c r="A34" s="4" t="inlineStr">
        <is>
          <t>PEO [Member] | Equity Awards Granted During the Year,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10317000</v>
      </c>
      <c r="C36" s="6" t="n">
        <v>7155000</v>
      </c>
      <c r="D36" s="6" t="n">
        <v>908550</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271550</v>
      </c>
      <c r="C39" s="6" t="n">
        <v>3509550</v>
      </c>
      <c r="D39" s="6" t="n">
        <v>88830</v>
      </c>
    </row>
    <row r="40">
      <c r="A40" s="4" t="inlineStr">
        <is>
          <t>PEO [Member] | Equity Awards Granted During the Year,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0</v>
      </c>
      <c r="C42" s="6" t="n">
        <v>0</v>
      </c>
      <c r="D42" s="6" t="n">
        <v>0</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526476</v>
      </c>
      <c r="C45" s="6" t="n">
        <v>15045</v>
      </c>
      <c r="D45" s="6" t="n">
        <v>35748</v>
      </c>
    </row>
    <row r="46">
      <c r="A46" s="4" t="inlineStr">
        <is>
          <t>PEO [Member] | Equity Awards that Failed to Meet Vesting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0</v>
      </c>
      <c r="C48" s="6" t="n">
        <v>0</v>
      </c>
      <c r="D48" s="6" t="n">
        <v>0</v>
      </c>
    </row>
    <row r="49">
      <c r="A49" s="4" t="inlineStr">
        <is>
          <t>PEO [Member] | Equity Awards, Value of Dividends and Other Earnings Paid Adjustme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0</v>
      </c>
      <c r="C51" s="6" t="n">
        <v>0</v>
      </c>
      <c r="D51" s="6" t="n">
        <v>0</v>
      </c>
    </row>
    <row r="52">
      <c r="A52" s="4" t="inlineStr">
        <is>
          <t>Non-PEO NEO [Member] |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434500</v>
      </c>
      <c r="C54" s="6" t="n">
        <v>-1527750</v>
      </c>
      <c r="D54" s="6" t="n">
        <v>-294500</v>
      </c>
    </row>
    <row r="55">
      <c r="A55" s="4" t="inlineStr">
        <is>
          <t>Non-PEO NEO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522716</v>
      </c>
      <c r="C57" s="6" t="n">
        <v>4995840</v>
      </c>
      <c r="D57" s="6" t="n">
        <v>319650</v>
      </c>
    </row>
    <row r="58">
      <c r="A58" s="4" t="inlineStr">
        <is>
          <t>Non-PEO NEO [Member] | Equity Awards Granted During the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6878000</v>
      </c>
      <c r="C60" s="6" t="n">
        <v>3577500</v>
      </c>
      <c r="D60" s="6" t="n">
        <v>302850</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53275</v>
      </c>
      <c r="C63" s="6" t="n">
        <v>1320480</v>
      </c>
      <c r="D63" s="6" t="n">
        <v>50720</v>
      </c>
    </row>
    <row r="64">
      <c r="A64" s="4" t="inlineStr">
        <is>
          <t>Non-PEO NEO [Member] | Equity Awards Granted During the Year,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0</v>
      </c>
      <c r="C66" s="6" t="n">
        <v>0</v>
      </c>
      <c r="D66" s="6" t="n">
        <v>0</v>
      </c>
    </row>
    <row r="67">
      <c r="A67" s="4" t="inlineStr">
        <is>
          <t>Non-PEO NEO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202009</v>
      </c>
      <c r="C69" s="6" t="n">
        <v>97860</v>
      </c>
      <c r="D69" s="6" t="n">
        <v>-33920</v>
      </c>
    </row>
    <row r="70">
      <c r="A70" s="4" t="inlineStr">
        <is>
          <t>Non-PEO NEO [Member] | Equity Awards that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0</v>
      </c>
      <c r="C72" s="6" t="n">
        <v>0</v>
      </c>
      <c r="D72" s="6" t="n">
        <v>0</v>
      </c>
    </row>
    <row r="73">
      <c r="A73" s="4" t="inlineStr">
        <is>
          <t>Non-PEO NEO [Member] | Equity Awards, Value of Dividends and Other Earnings Paid Adjustmen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30Z</dcterms:created>
  <dcterms:modified xmlns:dcterms="http://purl.org/dc/terms/" xmlns:xsi="http://www.w3.org/2001/XMLSchema-instance" xsi:type="dcterms:W3CDTF">2023-03-20T20:05:30Z</dcterms:modified>
</cp:coreProperties>
</file>